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Variable Series Funds II, Inc.</t>
  </si>
  <si>
    <t>Central Index Key</t>
  </si>
  <si>
    <t>dei_EntityCentralIndexKey</t>
  </si>
  <si>
    <t>0001738072</t>
  </si>
  <si>
    <t>Amendment Flag</t>
  </si>
  <si>
    <t>dei_AmendmentFlag</t>
  </si>
  <si>
    <t>false</t>
  </si>
  <si>
    <t>Document Creation Date</t>
  </si>
  <si>
    <t>dei_DocumentCreationDate</t>
  </si>
  <si>
    <t>May 29,
		2019</t>
  </si>
  <si>
    <t>Document Effective Date</t>
  </si>
  <si>
    <t>dei_DocumentEffectiveDate</t>
  </si>
  <si>
    <t>Prospectus Date</t>
  </si>
  <si>
    <t>rr_ProspectusDate</t>
  </si>
  <si>
    <t>May 1,
		2019</t>
  </si>
  <si>
    <t>Entity Inv Company Type</t>
  </si>
  <si>
    <t>dei_EntityInvCompanyType</t>
  </si>
  <si>
    <t>N-1A</t>
  </si>
  <si>
    <t>May 01, 2019</t>
  </si>
  <si>
    <t xml:space="preserve">BLACKROCK VARIABLE SERIES FUNDS II, INC. BlackRock Total Return V.I. Fund (the “Fund”) Supplement dated May 29, 2019 to the Summary Prospectus and Prospectus, each dated May 1, 2019 Effective immediately, the following changes are made to the Fund’s Summary Prospectus and Prospectus: The section of the Summary Prospectus entitled “Key Facts About BlackRock Total Return V.I. Fund – Fees and Expenses of the Fund” and the section of the Prospectus entitled “Fund Overview – Key Facts About BlackRock Total Return V.I. Fund – Fees and Expenses of the Fund” are amended by deleting footnote 2 of the fee table in its entirety and replacing it with the following: 2 Interest Expense has been restated and is estimated based on the Fund’s current investment strategies, which reflects the Fund’s intention to no longer make short sales or invest in reverse repurchase agreements, U.S. Treasury rolls or tender option bonds. During the Fund’s most recent fiscal year, Interest Expense was equal to 0.03% for each of Class I and Class III Shares. The section of the Summary Prospectus entitled “Key Facts About BlackRock Total Return V.I. Fund – Principal Investment Strategies of the Fund” and the section of the Prospectus entitled “Fund Overview – Key Facts About BlackRock Total Return V.I. Fund – Principal Investment Strategies of the Fund” are amended by deleting the third paragraph in its entirety and replacing it with the following: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enter into mortgage dollar rolls. The Fund may also invest in derivative instruments, including, but not limited to, interest rate, total return and credit default swaps, options, futures, options on futures and swaps, both for hedging purposes and to seek to enhance its returns. The Fund may also invest in credit linked notes, credit linked trust certificates, structured notes, or other instruments evidencing interests in special purpose vehicles, trusts, or other entities that hold or represent interests in fixed-income securities. The section of the Summary Prospectus entitled “Key Facts About BlackRock Total Return V.I. Fund – Principal Investment Strategies of the Fund” and the section of the Prospectus entitled “Fund Overview – Key Facts About BlackRock Total Return V.I. Fund – Principal Investment Strategies of the Fund” are amended to add the following after the fourth paragraph: 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 The section of the Summary Prospectus entitled “Key Facts About BlackRock Total Return V.I. Fund – Principal Risks of Investing in the Fund” and the section of the Prospectus entitled “Fund Overview – Key Facts About BlackRock Total Return V.I. Fund – Principal Risks of Investing in the Fund” are amended to add the following risks: ◾ Dollar Rolls Risk ◾ Investment in Other Investment Companies Risk </t>
  </si>
  <si>
    <t>Supplement to Prospectus [Text Block]</t>
  </si>
  <si>
    <t>rr_SupplementToProspectusTextBlock</t>
  </si>
  <si>
    <t>BlackRock Total Return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0:58:35Z</dcterms:created>
  <dcterms:modified xmlns:dcterms="http://purl.org/dc/terms/" xmlns:xsi="http://www.w3.org/2001/XMLSchema-instance" xsi:type="dcterms:W3CDTF">2019-06-19T10:58:35Z</dcterms:modified>
</cp:coreProperties>
</file>